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VER Corp</t>
        </is>
      </c>
    </row>
    <row r="8">
      <c r="A8" s="4" t="inlineStr">
        <is>
          <t>Entity Central Index Key</t>
        </is>
      </c>
      <c r="B8" s="4" t="inlineStr">
        <is>
          <t>00000299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he following table shows the total compensation for our NEOs for the past four fiscal years as set forth in the Summary Compensation Table, the “compensation actually paid” to our Principal Executive Officer (“PEO”) and, on an average basis, our other NEOs (in each case, as determined under Item 402(v) of Regulation S-K), For purposes of the Pay Versus Performance Table, Richard Tobin Pay versus Performance Table
  Year Summary Compensation Table Total ($) Compensation Actually Paid Average Summary Compensation Table Total for Non-PEO NEOs Average Compensation Actually Paid to Non-PEO NEOs ($)(1) Value of $100 Investment Net Income ($) Adjusted
Total Shareholder Return ($) Peer Group Total Shareholder Return ($)
2023 16,795,101  16,472,170  2,904,216  2,784,284   142    150    1,057   1,237 
2022 14,143,252  (13,748,922 )  2,364,424  (619,414)  123    127    1,065   1,213 
2021 14,085,860  56,156,068  2,449,002  6,425,459   163    135    1,124   1,109 
2020 11,982,338  9,059,384  2,443,822  2,590,438   112    111    683   824 
(1) The table below provides the adjustments required by Item 402(v) to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Subtract YE Value of Change in Change in Subtract Increase and, if applicable, pension Total
CEO
2023 $(13,295,490) $11,363,301 $1,044,413 $564,844 $0 $0 ($322,931)
2022 $(10,414,752) $7,113,700 ($13,168,694) ($11,422,428) $0 $0 ($27,892,174)
2021 $(9,388,609) $20,394,184 $20,486,457 $10,578,176 $0 $0 $42,070,208
2020 $(8,698,666) $9,339,279 $4,438,218 ($8,001,785) $0 $0 ($2,922,954)
Avg. Other NEOs
2023 $(1,583,212) $1,353,124 $120,430 $70,125 ($181,806) $101,407 ($119,932)
2022 $(1,274,395) $870,461 ($1,541,476) ($1,164,392) $0 $125,964 ($2,983,839)
2021 $(1,092,135) $2,372,348 $2,192,026 $417,286 ($45,668) $132,600 $3,976,457
2020 $(1,019,375) $1,094,445 $418,328 ($137,024) ($324,462) $114,705 $146,616
(2) Definitions and reconciliations of non-GAAP</t>
        </is>
      </c>
      <c r="C4" s="4" t="inlineStr">
        <is>
          <t xml:space="preserve"> </t>
        </is>
      </c>
      <c r="D4" s="4" t="inlineStr">
        <is>
          <t xml:space="preserve"> </t>
        </is>
      </c>
      <c r="E4" s="4" t="inlineStr">
        <is>
          <t xml:space="preserve"> </t>
        </is>
      </c>
    </row>
    <row r="5">
      <c r="A5" s="4" t="inlineStr">
        <is>
          <t>Company Selected Measure Name</t>
        </is>
      </c>
      <c r="B5" s="4" t="inlineStr">
        <is>
          <t>Adjusted  Earnings</t>
        </is>
      </c>
      <c r="C5" s="4" t="inlineStr">
        <is>
          <t xml:space="preserve"> </t>
        </is>
      </c>
      <c r="D5" s="4" t="inlineStr">
        <is>
          <t xml:space="preserve"> </t>
        </is>
      </c>
      <c r="E5" s="4" t="inlineStr">
        <is>
          <t xml:space="preserve"> </t>
        </is>
      </c>
    </row>
    <row r="6">
      <c r="A6" s="4" t="inlineStr">
        <is>
          <t>Named Executive Officers, Footnote</t>
        </is>
      </c>
      <c r="B6" s="4" t="inlineStr">
        <is>
          <t>For purposes of the Pay Versus Performance Table, Richard Tobin</t>
        </is>
      </c>
      <c r="C6" s="4" t="inlineStr">
        <is>
          <t xml:space="preserve"> </t>
        </is>
      </c>
      <c r="D6" s="4" t="inlineStr">
        <is>
          <t xml:space="preserve"> </t>
        </is>
      </c>
      <c r="E6" s="4" t="inlineStr">
        <is>
          <t xml:space="preserve"> </t>
        </is>
      </c>
    </row>
    <row r="7">
      <c r="A7" s="4" t="inlineStr">
        <is>
          <t>PEO Total Compensation Amount</t>
        </is>
      </c>
      <c r="B7" s="5" t="n">
        <v>16795101</v>
      </c>
      <c r="C7" s="5" t="n">
        <v>14143252</v>
      </c>
      <c r="D7" s="5" t="n">
        <v>14085860</v>
      </c>
      <c r="E7" s="5" t="n">
        <v>11982338</v>
      </c>
    </row>
    <row r="8">
      <c r="A8" s="4" t="inlineStr">
        <is>
          <t>PEO Actually Paid Compensation Amount</t>
        </is>
      </c>
      <c r="B8" s="5" t="n">
        <v>16472170</v>
      </c>
      <c r="C8" s="6" t="n">
        <v>-13748922</v>
      </c>
      <c r="D8" s="6" t="n">
        <v>56156068</v>
      </c>
      <c r="E8" s="6" t="n">
        <v>9059384</v>
      </c>
    </row>
    <row r="9">
      <c r="A9" s="4" t="inlineStr">
        <is>
          <t>Adjustment To PEO Compensation, Footnote</t>
        </is>
      </c>
      <c r="B9" s="4" t="inlineStr">
        <is>
          <t xml:space="preserve">(1) The table below provides the adjustments required by Item 402(v) to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Subtract YE Value of Change in Change in Subtract Increase and, if applicable, pension Total
CEO
2023 $(13,295,490) $11,363,301 $1,044,413 $564,844 $0 $0 ($322,931)
2022 $(10,414,752) $7,113,700 ($13,168,694) ($11,422,428) $0 $0 ($27,892,174)
2021 $(9,388,609) $20,394,184 $20,486,457 $10,578,176 $0 $0 $42,070,208
2020 $(8,698,666) $9,339,279 $4,438,218 ($8,001,785) $0 $0 ($2,922,954)
Avg. Other NEOs
2023 $(1,583,212) $1,353,124 $120,430 $70,125 ($181,806) $101,407 ($119,932)
2022 $(1,274,395) $870,461 ($1,541,476) ($1,164,392) $0 $125,964 ($2,983,839)
2021 $(1,092,135) $2,372,348 $2,192,026 $417,286 ($45,668) $132,600 $3,976,457
2020 $(1,019,375) $1,094,445 $418,328 ($137,024) ($324,462) $114,705 $146,616 </t>
        </is>
      </c>
      <c r="C9" s="4" t="inlineStr">
        <is>
          <t xml:space="preserve"> </t>
        </is>
      </c>
      <c r="D9" s="4" t="inlineStr">
        <is>
          <t xml:space="preserve"> </t>
        </is>
      </c>
      <c r="E9" s="4" t="inlineStr">
        <is>
          <t xml:space="preserve"> </t>
        </is>
      </c>
    </row>
    <row r="10">
      <c r="A10" s="4" t="inlineStr">
        <is>
          <t>Non-PEO NEO Average Total Compensation Amount</t>
        </is>
      </c>
      <c r="B10" s="5" t="n">
        <v>2904216</v>
      </c>
      <c r="C10" s="6" t="n">
        <v>2364424</v>
      </c>
      <c r="D10" s="6" t="n">
        <v>2449002</v>
      </c>
      <c r="E10" s="6" t="n">
        <v>2443822</v>
      </c>
    </row>
    <row r="11">
      <c r="A11" s="4" t="inlineStr">
        <is>
          <t>Non-PEO NEO Average Compensation Actually Paid Amount</t>
        </is>
      </c>
      <c r="B11" s="5" t="n">
        <v>2784284</v>
      </c>
      <c r="C11" s="6" t="n">
        <v>-619414</v>
      </c>
      <c r="D11" s="6" t="n">
        <v>6425459</v>
      </c>
      <c r="E11" s="6" t="n">
        <v>2590438</v>
      </c>
    </row>
    <row r="12">
      <c r="A12" s="4" t="inlineStr">
        <is>
          <t>Adjustment to Non-PEO NEO Compensation Footnote</t>
        </is>
      </c>
      <c r="B12" s="4" t="inlineStr">
        <is>
          <t xml:space="preserve">(1) The table below provides the adjustments required by Item 402(v) to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Subtract YE Value of Change in Change in Subtract Increase and, if applicable, pension Total
CEO
2023 $(13,295,490) $11,363,301 $1,044,413 $564,844 $0 $0 ($322,931)
2022 $(10,414,752) $7,113,700 ($13,168,694) ($11,422,428) $0 $0 ($27,892,174)
2021 $(9,388,609) $20,394,184 $20,486,457 $10,578,176 $0 $0 $42,070,208
2020 $(8,698,666) $9,339,279 $4,438,218 ($8,001,785) $0 $0 ($2,922,954)
Avg. Other NEOs
2023 $(1,583,212) $1,353,124 $120,430 $70,125 ($181,806) $101,407 ($119,932)
2022 $(1,274,395) $870,461 ($1,541,476) ($1,164,392) $0 $125,964 ($2,983,839)
2021 $(1,092,135) $2,372,348 $2,192,026 $417,286 ($45,668) $132,600 $3,976,457
2020 $(1,019,375) $1,094,445 $418,328 ($137,024) ($324,462) $114,705 $146,616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 xml:space="preserve"> 2023 Most Important Performance Measure In addition to TSR, which is already included in the PVP table, we believe the following measure is the most important financial performance measure used to link compensation actually paid to the NEOs to Company performance.
 Adjusted Earnings</t>
        </is>
      </c>
      <c r="C17" s="4" t="inlineStr">
        <is>
          <t xml:space="preserve"> </t>
        </is>
      </c>
      <c r="D17" s="4" t="inlineStr">
        <is>
          <t xml:space="preserve"> </t>
        </is>
      </c>
      <c r="E17" s="4" t="inlineStr">
        <is>
          <t xml:space="preserve"> </t>
        </is>
      </c>
    </row>
    <row r="18">
      <c r="A18" s="4" t="inlineStr">
        <is>
          <t>Total Shareholder Return Amount</t>
        </is>
      </c>
      <c r="B18" s="5" t="n">
        <v>142</v>
      </c>
      <c r="C18" s="6" t="n">
        <v>123</v>
      </c>
      <c r="D18" s="6" t="n">
        <v>163</v>
      </c>
      <c r="E18" s="6" t="n">
        <v>112</v>
      </c>
    </row>
    <row r="19">
      <c r="A19" s="4" t="inlineStr">
        <is>
          <t>Peer Group Total Shareholder Return Amount</t>
        </is>
      </c>
      <c r="B19" s="6" t="n">
        <v>150</v>
      </c>
      <c r="C19" s="6" t="n">
        <v>127</v>
      </c>
      <c r="D19" s="6" t="n">
        <v>135</v>
      </c>
      <c r="E19" s="6" t="n">
        <v>111</v>
      </c>
    </row>
    <row r="20">
      <c r="A20" s="4" t="inlineStr">
        <is>
          <t>Net Income (Loss)</t>
        </is>
      </c>
      <c r="B20" s="5" t="n">
        <v>1057</v>
      </c>
      <c r="C20" s="5" t="n">
        <v>1065</v>
      </c>
      <c r="D20" s="5" t="n">
        <v>1124</v>
      </c>
      <c r="E20" s="5" t="n">
        <v>683</v>
      </c>
    </row>
    <row r="21">
      <c r="A21" s="4" t="inlineStr">
        <is>
          <t>Company Selected Measure Amount</t>
        </is>
      </c>
      <c r="B21" s="6" t="n">
        <v>1237</v>
      </c>
      <c r="C21" s="6" t="n">
        <v>1213</v>
      </c>
      <c r="D21" s="6" t="n">
        <v>1109</v>
      </c>
      <c r="E21" s="6" t="n">
        <v>824</v>
      </c>
    </row>
    <row r="22">
      <c r="A22" s="4" t="inlineStr">
        <is>
          <t>PEO Name</t>
        </is>
      </c>
      <c r="B22" s="4" t="inlineStr">
        <is>
          <t>Richard Tobin</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arnings</t>
        </is>
      </c>
      <c r="C25" s="4" t="inlineStr">
        <is>
          <t xml:space="preserve"> </t>
        </is>
      </c>
      <c r="D25" s="4" t="inlineStr">
        <is>
          <t xml:space="preserve"> </t>
        </is>
      </c>
      <c r="E25" s="4" t="inlineStr">
        <is>
          <t xml:space="preserve"> </t>
        </is>
      </c>
    </row>
    <row r="26">
      <c r="A26" s="4" t="inlineStr">
        <is>
          <t>Non-GAAP Measure Description</t>
        </is>
      </c>
      <c r="B26" s="4" t="inlineStr">
        <is>
          <t>Definitions and reconciliations of non-GAAP</t>
        </is>
      </c>
      <c r="C26" s="4" t="inlineStr">
        <is>
          <t xml:space="preserve"> </t>
        </is>
      </c>
      <c r="D26" s="4" t="inlineStr">
        <is>
          <t xml:space="preserve"> </t>
        </is>
      </c>
      <c r="E26" s="4" t="inlineStr">
        <is>
          <t xml:space="preserve"> </t>
        </is>
      </c>
    </row>
    <row r="27">
      <c r="A27" s="4" t="inlineStr">
        <is>
          <t>PEO</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322931</v>
      </c>
      <c r="C29" s="5" t="n">
        <v>-27892174</v>
      </c>
      <c r="D29" s="5" t="n">
        <v>42070208</v>
      </c>
      <c r="E29" s="5" t="n">
        <v>-2922954</v>
      </c>
    </row>
    <row r="30">
      <c r="A30" s="4" t="inlineStr">
        <is>
          <t>PEO | Amounts Reported In The Stock Awards And Option Awards Columns In The SCT For Applicable FY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13295490</v>
      </c>
      <c r="C32" s="6" t="n">
        <v>-10414752</v>
      </c>
      <c r="D32" s="6" t="n">
        <v>-9388609</v>
      </c>
      <c r="E32" s="6" t="n">
        <v>-8698666</v>
      </c>
    </row>
    <row r="33">
      <c r="A33" s="4" t="inlineStr">
        <is>
          <t>PEO | YE Value Of Current Year Awards Outstanding As Of YE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11363301</v>
      </c>
      <c r="C35" s="6" t="n">
        <v>7113700</v>
      </c>
      <c r="D35" s="6" t="n">
        <v>20394184</v>
      </c>
      <c r="E35" s="6" t="n">
        <v>9339279</v>
      </c>
    </row>
    <row r="36">
      <c r="A36" s="4" t="inlineStr">
        <is>
          <t>PEO | Change In Value As Of YE For Prior Year Awards Outstanding As Of Y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044413</v>
      </c>
      <c r="C38" s="6" t="n">
        <v>-13168694</v>
      </c>
      <c r="D38" s="6" t="n">
        <v>20486457</v>
      </c>
      <c r="E38" s="6" t="n">
        <v>4438218</v>
      </c>
    </row>
    <row r="39">
      <c r="A39" s="4" t="inlineStr">
        <is>
          <t>PEO | Change In Value As Of Vesting Date For Prior Year Awards That Vested During The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64844</v>
      </c>
      <c r="C41" s="6" t="n">
        <v>-11422428</v>
      </c>
      <c r="D41" s="6" t="n">
        <v>10578176</v>
      </c>
      <c r="E41" s="6" t="n">
        <v>-8001785</v>
      </c>
    </row>
    <row r="42">
      <c r="A42" s="4" t="inlineStr">
        <is>
          <t>PEO | Subtract Change In Actuarial Value Of Pension Benefits During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6" t="n">
        <v>0</v>
      </c>
      <c r="D44" s="6" t="n">
        <v>0</v>
      </c>
      <c r="E44" s="6" t="n">
        <v>0</v>
      </c>
    </row>
    <row r="45">
      <c r="A45" s="4" t="inlineStr">
        <is>
          <t>PEO | Increase For Service Cost And, If Applicable, Prior Service Cost For Pension Plan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6" t="n">
        <v>0</v>
      </c>
    </row>
    <row r="48">
      <c r="A48" s="4" t="inlineStr">
        <is>
          <t>Non-PEO NEO</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19932</v>
      </c>
      <c r="C50" s="6" t="n">
        <v>-2983839</v>
      </c>
      <c r="D50" s="6" t="n">
        <v>3976457</v>
      </c>
      <c r="E50" s="6" t="n">
        <v>146616</v>
      </c>
    </row>
    <row r="51">
      <c r="A51" s="4" t="inlineStr">
        <is>
          <t>Non-PEO NEO | Amounts Reported In The Stock Awards And Option Awards Columns In The SCT For Applicable FY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583212</v>
      </c>
      <c r="C53" s="6" t="n">
        <v>-1274395</v>
      </c>
      <c r="D53" s="6" t="n">
        <v>-1092135</v>
      </c>
      <c r="E53" s="6" t="n">
        <v>-1019375</v>
      </c>
    </row>
    <row r="54">
      <c r="A54" s="4" t="inlineStr">
        <is>
          <t>Non-PEO NEO | YE Value Of Current Year Awards Outstanding As Of Y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353124</v>
      </c>
      <c r="C56" s="6" t="n">
        <v>870461</v>
      </c>
      <c r="D56" s="6" t="n">
        <v>2372348</v>
      </c>
      <c r="E56" s="6" t="n">
        <v>1094445</v>
      </c>
    </row>
    <row r="57">
      <c r="A57" s="4" t="inlineStr">
        <is>
          <t>Non-PEO NEO | Change In Value As Of YE For Prior Year Awards Outstanding As Of YE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20430</v>
      </c>
      <c r="C59" s="6" t="n">
        <v>-1541476</v>
      </c>
      <c r="D59" s="6" t="n">
        <v>2192026</v>
      </c>
      <c r="E59" s="6" t="n">
        <v>418328</v>
      </c>
    </row>
    <row r="60">
      <c r="A60" s="4" t="inlineStr">
        <is>
          <t>Non-PEO NEO | Change In Value As Of Vesting Date For Prior Year Awards That Vested During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70125</v>
      </c>
      <c r="C62" s="6" t="n">
        <v>-1164392</v>
      </c>
      <c r="D62" s="6" t="n">
        <v>417286</v>
      </c>
      <c r="E62" s="6" t="n">
        <v>-137024</v>
      </c>
    </row>
    <row r="63">
      <c r="A63" s="4" t="inlineStr">
        <is>
          <t>Non-PEO NEO | Subtract Change In Actuarial Value Of Pension Benefits During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81806</v>
      </c>
      <c r="C65" s="6" t="n">
        <v>0</v>
      </c>
      <c r="D65" s="6" t="n">
        <v>-45668</v>
      </c>
      <c r="E65" s="6" t="n">
        <v>-324462</v>
      </c>
    </row>
    <row r="66">
      <c r="A66" s="4" t="inlineStr">
        <is>
          <t>Non-PEO NEO | Increase For Service Cost And, If Applicable, Prior Service Cost For Pension Plan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101407</v>
      </c>
      <c r="C68" s="5" t="n">
        <v>125964</v>
      </c>
      <c r="D68" s="5" t="n">
        <v>132600</v>
      </c>
      <c r="E68" s="5" t="n">
        <v>11470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2:15:32Z</dcterms:created>
  <dcterms:modified xmlns:dcterms="http://purl.org/dc/terms/" xmlns:xsi="http://www.w3.org/2001/XMLSchema-instance" xsi:type="dcterms:W3CDTF">2024-03-08T12:15:32Z</dcterms:modified>
</cp:coreProperties>
</file>